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nization and Summary of Sign" sheetId="6" r:id="rId6"/>
    <s:sheet name="Going Concern" sheetId="7" r:id="rId7"/>
    <s:sheet name="Prrepaid Expenses" sheetId="8" r:id="rId8"/>
    <s:sheet name="Promissory Notes" sheetId="9" r:id="rId9"/>
    <s:sheet name="Convertible Debt" sheetId="10" r:id="rId10"/>
    <s:sheet name="Related Party Transactions" sheetId="11" r:id="rId11"/>
    <s:sheet name="Diamond Purchase Agreement" sheetId="12" r:id="rId12"/>
    <s:sheet name="Stockholders' Equity" sheetId="13" r:id="rId13"/>
    <s:sheet name="Commitments and Contingencies" sheetId="14" r:id="rId14"/>
    <s:sheet name="Subsequent Events" sheetId="15" r:id="rId15"/>
    <s:sheet name="Orgnization and Summary of Si16" sheetId="16" r:id="rId16"/>
    <s:sheet name="Promissory Notes (Tables)" sheetId="17" r:id="rId17"/>
    <s:sheet name="Convertible Debt (Tables)" sheetId="18" r:id="rId18"/>
    <s:sheet name="Orgnization and Summary of Si19" sheetId="19" r:id="rId19"/>
    <s:sheet name="Going Concern (Details)" sheetId="20" r:id="rId20"/>
    <s:sheet name="Prepaid Expenses (Details)" sheetId="21" r:id="rId21"/>
    <s:sheet name="Promissory Notes (Details)" sheetId="22" r:id="rId22"/>
    <s:sheet name="Promissory Notes (Details Textu" sheetId="23" r:id="rId23"/>
    <s:sheet name="Convertible Debt (Details)" sheetId="24" r:id="rId24"/>
    <s:sheet name="Convertible Debt (Details Textu" sheetId="25" r:id="rId25"/>
    <s:sheet name="Related Party Transactions (Det" sheetId="26" r:id="rId26"/>
    <s:sheet name="Diamond Purchase Agreement (Det" sheetId="27" r:id="rId27"/>
    <s:sheet name="Stockholders' Equity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262">
  <si>
    <t>Document and Entity Information - shares</t>
  </si>
  <si>
    <t>6 Months Ended</t>
  </si>
  <si>
    <t>Jan. 31, 2016</t>
  </si>
  <si>
    <t>Apr. 16, 2016</t>
  </si>
  <si>
    <t>Document And Entity Information</t>
  </si>
  <si>
    <t>Entity Registrant Name</t>
  </si>
  <si>
    <t>Precious Investments, Inc.</t>
  </si>
  <si>
    <t>Entity Central Index Key</t>
  </si>
  <si>
    <t>Document Type</t>
  </si>
  <si>
    <t>10-Q</t>
  </si>
  <si>
    <t>Document Period End Date</t>
  </si>
  <si>
    <t>Jan. 31,
		2016</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Jul. 31, 2015</t>
  </si>
  <si>
    <t>ASSETS</t>
  </si>
  <si>
    <t>Inventory</t>
  </si>
  <si>
    <t xml:space="preserve"> </t>
  </si>
  <si>
    <t>Prepaid expenses</t>
  </si>
  <si>
    <t>Total assets</t>
  </si>
  <si>
    <t>Accounts payable and accrued liabilities</t>
  </si>
  <si>
    <t>Promissory notes</t>
  </si>
  <si>
    <t>Convertible notes payable</t>
  </si>
  <si>
    <t>Loan payable - related party</t>
  </si>
  <si>
    <t>Current liabilities</t>
  </si>
  <si>
    <t>Total current liabilities</t>
  </si>
  <si>
    <t>Preferred stock, par value $.001; 10,000,000 shares authorized; 250,000 and 250,000 issued and outstanding as of January 31, 2016 and July 31, 2015, respectivley.</t>
  </si>
  <si>
    <t>Common stock; $0.001 par value; 250,000,000 shares authorized; 5,164,154 and 3,377,294 outstanding as of January 31, 2016 and July 31,2015, respectively</t>
  </si>
  <si>
    <t>Additional paid-in capital</t>
  </si>
  <si>
    <t>Treasury stock</t>
  </si>
  <si>
    <t>Accumulated deficit</t>
  </si>
  <si>
    <t>Total stockholders' equity (deficit)</t>
  </si>
  <si>
    <t>Total liabilities</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an. 31, 2015</t>
  </si>
  <si>
    <t>Income Statement [Abstract]</t>
  </si>
  <si>
    <t>Revenues</t>
  </si>
  <si>
    <t>Operating expenses</t>
  </si>
  <si>
    <t>General and administrative expenses</t>
  </si>
  <si>
    <t>Professional fees</t>
  </si>
  <si>
    <t>Total operating expenses</t>
  </si>
  <si>
    <t>Loss before undernoted</t>
  </si>
  <si>
    <t>Other expense</t>
  </si>
  <si>
    <t>Interest expense</t>
  </si>
  <si>
    <t>Total other expense</t>
  </si>
  <si>
    <t>Net loss and comprehensive loss</t>
  </si>
  <si>
    <t>Net loss per common share: basic and diluted</t>
  </si>
  <si>
    <t>Basic and diluted weighted average common</t>
  </si>
  <si>
    <t>Statements of Cash Flows - USD ($)</t>
  </si>
  <si>
    <t>Cash Flows from Operating Activities</t>
  </si>
  <si>
    <t>Net loss</t>
  </si>
  <si>
    <t>Adjustments to reconcile net loss to net cash provided by operating activities:</t>
  </si>
  <si>
    <t>Amortization of debt discount</t>
  </si>
  <si>
    <t>Shares issued for services</t>
  </si>
  <si>
    <t>Changes in assets and liabilities</t>
  </si>
  <si>
    <t>Accounts payable and accrued expenses</t>
  </si>
  <si>
    <t>Net cash from operating activities</t>
  </si>
  <si>
    <t>Cash Flows from Financing Activities</t>
  </si>
  <si>
    <t>Proceeds from the sale of common stock</t>
  </si>
  <si>
    <t>Advances from related parties</t>
  </si>
  <si>
    <t>Net cash from financing activities</t>
  </si>
  <si>
    <t>Net increase (decrease) in cash</t>
  </si>
  <si>
    <t>Cash, beginning of period</t>
  </si>
  <si>
    <t>Cash, end of period</t>
  </si>
  <si>
    <t>Non-Cash investing and financing transactions</t>
  </si>
  <si>
    <t>Issuance of note payables for inventory</t>
  </si>
  <si>
    <t>Shares issued to settle convertible debt</t>
  </si>
  <si>
    <t>Decrease in discount on convertible notes due to conversion</t>
  </si>
  <si>
    <t>Issuance of common stock for prepaid expenses</t>
  </si>
  <si>
    <t>Orgnization and Summary of Significant Accounting Policies</t>
  </si>
  <si>
    <t>Accounting Policies [Abstract]</t>
  </si>
  <si>
    <t>ORGNIZATION AND SUMMARY OF SIGNIFICANT ACCOUNTING POLICIES</t>
  </si>
  <si>
    <t>NOTE
1  ORGANIZATION AND SUMMARY OF SIGNIFICANT ACCOUNTING POLICIES Organization
and Description of Business Precious
Investment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has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The
Company is in the business of purchasing and selling colored diamonds. Basis
of Presentation The
condensed consolidated interim financial statements are presented in conformity with accounting principles generally accepted
in the United States of America, as reported on our fiscal period ended on January 31, 2016. We have summarized our most significant
accounting policies. Unaudited
Condens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July 31, 2015.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Inventories
Inventory
consist of loose colored diamond acquired during the period (See Note 8) and is stated at the lower of cost or net realizable
value. The Company writes-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Recently
Issued Accounting Pronouncements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permitted as of annual reporting
periods beginning after December 15, 2016, including interim periods within that period. The impact on the condensed interim financial
statements of adopting ASU 2014-09 will be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 Management
does not believe that any other recently issued, but not yet effective accounting pronouncements, if adopted, would have a material
effect on the accompanying condensed interim financial statements. Reclassification Certain
prior period comparative figures have been reclassified to conform to the current periods presentation.</t>
  </si>
  <si>
    <t>Going Concern</t>
  </si>
  <si>
    <t>Going Concern [Abstract]</t>
  </si>
  <si>
    <t>GOING CONCERN</t>
  </si>
  <si>
    <t>NOTE
2  GOING CONCERN These
condensed consolidated interim financial statements have been prepared in accordance with generally accepted accounting principles
applicable to a going concern, which contemplates the realization of assets and the satisfaction of liabilities and commitments
in the normal course of business. As of January 31, 2016, the Company has an accumulated deficit of $2,947,736. The Companys
ability to continue as a going concern is contingent upon the successful completion of additional financing arrangements and our
ability to achieve and maintain profitable operations. While we are expanding our best efforts to achieve the above plans, there
is no assurance that any such activity will generate funds that will be available for operations. These conditions raise substantial
doubt about our ability to continue as a going concern. These condensed consolidated interim financial statements do not include
any adjustments that might arise from this uncertainty.</t>
  </si>
  <si>
    <t>Prrepaid Expenses</t>
  </si>
  <si>
    <t>Fair Value Disclosures [Abstract]</t>
  </si>
  <si>
    <t>PREPAID EXPENSES</t>
  </si>
  <si>
    <t>NOTE
3  PREPAID EXPENSES On
October 1, 2015, we entered into a Memorandum of Understanding (MOU) with Gulf Peal Ltd. and goNumerical Ltd. (the
Consulting Firms) in which each of the Consulting Firms shall receive 500,000 shares of common stock upon meeting
certain milestones, with 250,000 shares of common stock being earned upon execution of the MOU. During the quarter ended January
31, 2016, we issued a total of 1,000,000 shares of common stock valued $2,790,000 to the consultants related to the agreement. As
of January 31, 2016, no additional milestones have been met and as such the Company has included the value of the 750,000 unearned
shares amounting to $2,092,500 as a prepaid expense until such time the milestones are met and the shares are earned.</t>
  </si>
  <si>
    <t>Promissory Notes</t>
  </si>
  <si>
    <t>Debt Disclosure [Abstract]</t>
  </si>
  <si>
    <t>PROMISSORY NOTES</t>
  </si>
  <si>
    <t>NOTE
4  PROMISSORY NOTES Promissory
notes payable as of January 31, 2016 and July 31, 2015 consisted of the following:
Description January
31, 2016 July
31, 2015
Note
payable dated January 15, 2014, matured January 15, 2015 bearing interest at 12% per annum. $ 3,000 $ 3,000
Note
payable dated February 14, 2014 matured February 14, 2015, bearing interest at 12% per annum. 3,750 3,750
Note
payable dated April 1, 2014 matured April 1, 2015, bearing interest at 12% per annum. 4,700 4,700
Note
payable dated January 30, 2014, matured January 30, 2015, bearing interest at 12% per annum. 5,000 5,000
Total $ 16,450 $ 16,450 These
notes have matured as of January 31, 2016, however have not been paid. Interest expense related to the notes for the six months
ended January 31, 2016 and 2015 was $926 and $978 respectively.</t>
  </si>
  <si>
    <t>Convertible Debt</t>
  </si>
  <si>
    <t>CONVERTIBLE DEBT</t>
  </si>
  <si>
    <t>NOTE 5 - CONVERTIBLE DEBT Convertible debt as of January 31, 2016 and July 31, 2015
consisted of the following:
Description
January 31, 2016
July 31, 2015
Convertible note agreement dated January 11, 2007, of up to $1,000,000 Bearing interest at 10% per annum, originally scheduled to mature on January 11, 2009. Convertible by Lender at its sole option into units in the capital stock such that for each $0.40 of principal outstanding 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remaining balance of the beneficial feature conversion applicable to this note at January 31, 2016 and July 31, 2014 was zero. $ 289,140 $ 289,140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26,044 27,056
Convertible note agreements (3) dated August 10, 2015, totaling $4,000,000. Maturing on August 9, 2018 bearing interest at 6% per annum. Principal and accrued interest is convertible at $.247 per share. The beneficial conversion feature was recorded as a discount to the debt and is being amortized over the term of the notes. (See note 6) 4,000,000 -
Less: unamortized discount (3,365,611 ) (3,910 )
Convertible notes, net of discount 949,573 312,285 The Company does not have a copy of
the Convertible note agreement dated January 11, 2007. Neither the Note nor the name of the lender are found in our public filings.
The Company has taken significant efforts to locate a copy of the Note to no avail. The Company contacted the prior auditor, Dale
Matheson Carr-Hilton Labonte LLP, which audited our July 31, 2008 and 2007 financial statements found in our 10KSB for the year
ended July 31, 2008. After conducting a search, Dale Matheson informed us that they do not have a copy of the Note. Despite not
having a copy of the Note, the material terms of the note were contained in our prior financial statements for the year ended July
31, 2008, and those terms are sufficient for all material purposes to accurately present our current financial statements. The
Note matured on January 11, 2009 and the statute of limitations ran on January 11, 2015. As such, the Company cannot file a copy
of the Note, but believe the present circumstances warrant a departure from the requirements of Item 601 of Regulation S-K. During the six months ended January
31, 2016, the Company recognized $640,844 (January 31, 2015 - $6,609) of accretion expense on the above notes. Interest expense
related to these notes for the six months ended January 31, 2016 and 2015 was $120,398 and $1,660, respectively.</t>
  </si>
  <si>
    <t>Related Party Transactions</t>
  </si>
  <si>
    <t>Related Party Transactions [Abstract]</t>
  </si>
  <si>
    <t>RELATED PARTY TRANSACTIONS</t>
  </si>
  <si>
    <t>NOTE
6  RELATED PARTY TRANSACTIONS A
shareholder of the Company has paid certain expenses of the Company. These amounts are reflected as a loan payable to related
party. The shareholder advanced $5,835 during the six months ended January 31, 2016. As of the January 31, 2016 and July 31, 2015,
there were $51,784 and $45,949 due to related parties, respectively.</t>
  </si>
  <si>
    <t>Diamond Purchase Agreement</t>
  </si>
  <si>
    <t>Diamond Purchase Agreement [Abstract]</t>
  </si>
  <si>
    <t>DIAMOND PURCHASE AGREEMENT</t>
  </si>
  <si>
    <t xml:space="preserve">NOTE 7  DIAMOND PURCHASE AGREEMENT On August 10, 2015, we entered into
a Diamond Purchase Agreement (the Agreement) with Kashif Khan (Khan), an arms length party.
Pursuant to the Agreement, we acquired from Khan colored diamonds (the Assets) for three demand secured convertible
promissory notes (the Notes) in the aggregate principal amount of $4,000,000. The Notes have the following features: Note A Note A is in the principal amount of
$1.7 million, accrues interest at 6% per annum and matures: a) within 20 business days of a receipt of written demand from the
holder for payment of all of the Notes, provided that i) we have not raised $5 million in debt or equity financing before written
demand was tendered or any portion of Note was converted into shares of our common stock; or b) in all other cases, thirty-six
months from the issuance of Note A. Upon written demand for payment, the
Company may either pay all principal and accrued interest on the Notes or return the Assets to the holder to fulfill all obligations. The holder may convert the principal
and accrued interest into shares of our common stock at $0.247386975 per share up to a maximum conversion allowance of 6,871,825
shares. If the we raise $5 million in debt or equity financing or if the holder converts any portion of Note A, then the Note will
automatically convert at maturity into a total of 6,871,825 shares of our common stock. If we prepay Notes B and C, however, then
the conversion price will adjust to $0.105139464 per share for a total conversion allowance of 16,169,000 shares. The Company may not prepay Note A and
it is secured by $1,700,000 worth of the Assets. Note B Note B is in the principal amount of
$1.15 million, accrues interest at 6% per annum and matures: a) within 20 business days of a receipt of written demand from the
holder for payment of all of the Notes, provided that i) we have not raised $5 million in debt or equity financing before written
demand was tendered or any portion of Note was converted into shares of our common stock; or b) in all other cases, thirty-six
months from the issuance of Note B. Upon written demand for payment, the
Company may either pay all principal and accrued interest on the Notes or return the Assets to the holder to fulfill all obligations. The holder may convert the principal
and accrued interest into shares of our common stock at $0.247386975 per share up to a maximum conversion allowance of 4,648,588
shares. If we raise $5 million in debt or equity financing or if the holder converts any portion of Note B, then the Note will
automatically convert at maturity into a total of 4,648,588 shares of our common stock. The Company may prepay all of the outstanding
principal and accrued interest under Note B, provided that we also prepays all of the outstanding principal and accrued interest
of Note C. Note B is secured by $1,150,000 worth of the Assets. Note C Note C is in the principal amount of
$1.15 million, accrues interest at 6% per annum and matures: a) within 20 business days of a receipt of written demand from the
holder for payment of all of the Notes, provided that i) we have not raised $5 million in debt or equity financing before written
demand was tendered or any portion of Note was converted into shares of our common stock; or b) in all other cases, thirty-six
months from the issuance of Note C. Upon written demand for payment, the
Company may either pay all principal and accrued interest on the Notes or return the Assets to the holder to fulfill all obligations. The holder may convert the principal
and accrued interest into shares of our common stock at $0.247386975 per share up to a maximum conversion allowance of 4,648,588.
If we raise $5 million in debt or equity financing or if the holder converts any portion of Note B, then the Note will shares automatically
convert at maturity into a total of 4,648,588 shares of our common stock. The Company may prepay all of the outstanding
principal and accrued interest under Note C, provided that we also prepay all of the outstanding principal and accrued interest
of Note B. Note C is secured by $1,150,000 worth of the Assets. Also, as provided in the Agreement,
our former officer and director, Natalya Hearn, agreed to transfer her 250,000 shares of Series A Preferred Stock to Khan. Under
the Agreement, these shares of Series A Preferred Stock will cancel and return to our treasury upon Khan converting the Notes into
51% of the Company issued and outstanding common stock. Also, if Kahn demands payment of the Notes, then the shares of Series A
Preferred Stock will cancel and return to our treasury. The Company also agreed to appoint two
nominees of Khan to our board of directors and to register 7,500,000 shares of common stock converted from existing notes along
with remaining shares of common stock underlying convertible notes. The Notes in favor of Khan do not have registration rights. The Company has determined that the
asset acquired did not meet the definition of a business as defined in ASC 805 and as such the transaction was treated as an asset
acquisition and the diamonds are shown on the Companys condensed consolidated interim balance sheet as inventory. In measuring the Notes, it was determined
that they contained a beneficial conversion feature, which upon measurement resulted in the full amount of the proceeds being allocated
entirely to the beneficial conversion feature. </t>
  </si>
  <si>
    <t>Stockholders' Equity</t>
  </si>
  <si>
    <t>Equity [Abstract]</t>
  </si>
  <si>
    <t>STOCKHOLDERS' EQUITY</t>
  </si>
  <si>
    <t>NOTE
8  STOCKHOLDERS EQUITY On
September 18, 2015, the Company issued 1,000 units consisting of one share and one warrant of stock for $2,000 cash. During
the six months ended January 31 2016, the Company issued 335,860 shares of common stock for $33,586 cash. During
the six months ended January 31, 2016, the Company issued 150,000 shares valued at $375 for the conversion of a convertible note
payable dated November 1, 2013. During
the six months ended January 31, 2016, the Company issued 150,000 shares valued at $375 for the conversion of a convertible note
payable dated November 1, 2013. During
the six months ended January 31, 2016, the Company issued 150,000 shares valued at $375 for the conversion of a convertible note
payable dated November 1, 2013. During
the six months ended January 31, 2016, the Company issued 1,000,000 shares valued at $2,790,000 for services. The shares were
subsequently cancelled (Note 10).</t>
  </si>
  <si>
    <t>Commitments and Contingencies</t>
  </si>
  <si>
    <t>Commitments and Contingencies Disclosure [Abstract]</t>
  </si>
  <si>
    <t>COMMITMENTS AND CONTINGENCIES</t>
  </si>
  <si>
    <t>NOTE
9  COMMITMENTS AND CONTINGENCIES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Subsequent Events</t>
  </si>
  <si>
    <t>Subsequent Events [Abstract]</t>
  </si>
  <si>
    <t>SUBSEQUENT EVENTS</t>
  </si>
  <si>
    <t xml:space="preserve">NOTE 10  SUBSEQUENT EVENTS On
March 24, 2016, the Company entered into an Agreement for Transfer of Ownership with Gulf the
Consulting Firms) (the Transfer Agreement). Under the Transfer Agreement, the Company agreed to transfer all intellectual
property rights as part of the cryptocurrency diamond market and PinkCoin projects to Gulf Pearl Ltd. and GoNumerical Ltd. (the
Consulting Firms). In addition, the Company agreed to transfer ownership and management of its subsidiary, Bitgems
Assets Management Ltd., to the Consulting Firms. In exchange, the Consulting Firms have agreed to return their collective 1,000,000
shares in the Company acquired under the previously entered Memorandum of Understanding dated October 1, 2015 and Amended Memorandum
of Understanding dated October 12, 2015. On March 28, 2016, the Company signed a letter of intent
(the LOI) with Karrah Inc., an Ontario corporation (Karrah), and the sole shareholder of Karrah, Farrah
Khan (Khan). Khan is the wife of the Companys officer and director, Kashif Khan. Pursuant to the LOI, the
parties set forth their understandings in contemplation of an acquisition from Khan of all of the issued and outstanding shares
of stock in Karrah, resulting in a parent subsidiary relationship. In consideration for the acquisition of Karrah, the Company
plans to issue to Khan a three year promissory note (the Note) for $1,500,000, with interest at 6% per annum. Interest
will be payable at maturity or from time to time at the Companys sole discretion. The Company has the right to prepay the
Note. The Note will be secured by the assets of Karrah. If an acquisition agreement is consummated, the
Company expects it to close on or about April 29, 2016. Karrah will undergo an audit as required by SEC rules and regulations. On February 10, 2016, the Company issued 500,000 shares
to Nataliya Hearn for services. On February 17, 2016, Nataliya Hearn resigned from her position as CEO and director of the Company. On March 22, 2016, the Company issued 150,000 shares
of common stock in partial conversion of a certain note payable dated November 1, 2013. Subsequent to year end, the board of directors authorized
the issuance of 414,250 shares of common stock related to various Diamond Purchase Agreements with stated values of $828,500. </t>
  </si>
  <si>
    <t>Orgnization and Summary of Significant Accounting Policies (Policies)</t>
  </si>
  <si>
    <t>Organization and Description of Business</t>
  </si>
  <si>
    <t xml:space="preserve">Organization and Description of Business Precious Investment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has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The Company is in the business of purchasing
and selling colored diamonds. </t>
  </si>
  <si>
    <t>Basis of Presentation</t>
  </si>
  <si>
    <t>Basis of Presentation The condensed consolidated interim financial
statements are presented in conformity with accounting principles generally accepted in the United States of America, as reported
on our fiscal period ended on January 31, 2016. We have summarized our most significant accounting policies.</t>
  </si>
  <si>
    <t>Unaudited Condensed Interim Financial Statements</t>
  </si>
  <si>
    <t>Unaudited Condens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July 31, 2015.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rivative Financial Instruments</t>
  </si>
  <si>
    <t>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Fair value of financial instruments</t>
  </si>
  <si>
    <t>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t>
  </si>
  <si>
    <t>Inventories</t>
  </si>
  <si>
    <t xml:space="preserve">Inventories Inventory consist of loose colored diamond acquired
during the period (See Note 8) and is stated at the lower of cost or net realizable value. The Company writes-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t>
  </si>
  <si>
    <t>Recently Issued Accounting Pronouncements</t>
  </si>
  <si>
    <t>Recently Issued Accounting Pronouncements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permitted as of annual reporting periods beginning after December 15, 2016, including interim periods within
that period. The impact on the condensed interim financial statements of adopting ASU 2014-09 will be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 Management does not believe that any other recently
issued, but not yet effective accounting pronouncements, if adopted, would have a material effect on the accompanying condensed
interim financial statements.</t>
  </si>
  <si>
    <t>Reclassification</t>
  </si>
  <si>
    <t>Reclassification Certain prior period comparative figures have been reclassified
to conform to the current periods presentation.</t>
  </si>
  <si>
    <t>Promissory Notes (Tables)</t>
  </si>
  <si>
    <t>Schedule of promissory notes payable</t>
  </si>
  <si>
    <t xml:space="preserve">Description January 31, 2016
July 31, 2015
Note payable dated January 15, 2014, matured January 15, 2015 bearing interest at 12% per annum. $ 3,000 $ 3,000
Note payable dated February 14, 2014 matured February 14, 2015, bearing interest at 12% per annum. 3,750 3,750
Note payable dated April 1, 2014 matured April 1, 2015, bearing interest at 12% per annum. 4,700 4,700
Note payable dated January 30, 2014, matured January 30, 2015, bearing interest at 12% per annum. 5,000 5,000
Total $ 16,450 $ 16,450 </t>
  </si>
  <si>
    <t>Convertible Debt (Tables)</t>
  </si>
  <si>
    <t>Schedule of convertible debt</t>
  </si>
  <si>
    <t xml:space="preserve">Description January
31, 2016 July
31, 2015
Convertible
note agreement dated January 11, 2007, of up to $1,000,000 Bearing interest at 10% per annum, originally scheduled to mature
on January 11, 2009. Convertible by Lender at its sole option into units in the capital stock such that for each $0.40 of
principal outstanding 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remaining balance
of the beneficial feature conversion applicable to this note at January 31, 2016 and July 31, 2014 was zero. $ 289,140 $ 289,140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26,044 27,056
Convertible
note agreements (3) dated August 10, 2015, totaling $4,000,000. Maturing on August 9, 2018 bearing interest at 6% per annum.
Principal and accrued interest is convertible at $.247 per share. The beneficial conversion feature was recorded as a discount
to the debt and is being amortized over the term of the notes. (See note 6) 4,000,000 -
Less:
unamortized discount (3,365,611 ) (3,910 )
Convertible notes,
net of discount 949,573 312,285 </t>
  </si>
  <si>
    <t>Orgnization and Summary of Significant Accounting Policies (Details) - Asset Management Company [Member]</t>
  </si>
  <si>
    <t>Oct. 24, 2012USD ($)shares</t>
  </si>
  <si>
    <t>Orgnization and Summary of Significant Accounting Policies (Textual)</t>
  </si>
  <si>
    <t>Sale of stock during period, shares</t>
  </si>
  <si>
    <t>Stock splits</t>
  </si>
  <si>
    <t>Sale of stock during period, value | $</t>
  </si>
  <si>
    <t>Going Concern (Details) - USD ($)</t>
  </si>
  <si>
    <t>Going Concern (Textual)</t>
  </si>
  <si>
    <t>Prepaid Expenses (Details) - USD ($)</t>
  </si>
  <si>
    <t>Oct. 01, 2205</t>
  </si>
  <si>
    <t>Schedule of Fair Value Hierarchy</t>
  </si>
  <si>
    <t>Common Stock Issued</t>
  </si>
  <si>
    <t>Value of Common Stock Issued</t>
  </si>
  <si>
    <t>Common Stock Issued upon Milestone</t>
  </si>
  <si>
    <t>Fair Value, Inputs, Level 2 [Member]</t>
  </si>
  <si>
    <t>Current Convertible Notes</t>
  </si>
  <si>
    <t>Balance</t>
  </si>
  <si>
    <t>Promissory Notes (Details) - USD ($)</t>
  </si>
  <si>
    <t>Schedule of Promissory Notes Payable</t>
  </si>
  <si>
    <t>Notes payable, Total</t>
  </si>
  <si>
    <t>Promissory Notes Three [Member]</t>
  </si>
  <si>
    <t>Promissory Notes Two [Member]</t>
  </si>
  <si>
    <t>Promissory Notes One [Member]</t>
  </si>
  <si>
    <t>Promissory Notes Four [Member]</t>
  </si>
  <si>
    <t>Promissory Notes (Details Textual) - USD ($)</t>
  </si>
  <si>
    <t>Promissory Notes (Textual)</t>
  </si>
  <si>
    <t>Notes payable, issuance date</t>
  </si>
  <si>
    <t>Feb. 14,
		2014</t>
  </si>
  <si>
    <t>Notes payable, maturity date</t>
  </si>
  <si>
    <t>Feb. 14,
		2015</t>
  </si>
  <si>
    <t>Notes payable, rate of interest</t>
  </si>
  <si>
    <t>12.00%</t>
  </si>
  <si>
    <t>Apr. 1,
		2014</t>
  </si>
  <si>
    <t>Apr. 1,
		2015</t>
  </si>
  <si>
    <t>Jan. 30,
		2014</t>
  </si>
  <si>
    <t>Jan. 30,
		2015</t>
  </si>
  <si>
    <t>Jan. 15,
		2014</t>
  </si>
  <si>
    <t>Jan. 15,
		2015</t>
  </si>
  <si>
    <t>Convertible Debt (Details) - USD ($)</t>
  </si>
  <si>
    <t>Schedule of Convertible Notes Payable</t>
  </si>
  <si>
    <t>Less: unamortized discount</t>
  </si>
  <si>
    <t>Convertible Debt Two [Member]</t>
  </si>
  <si>
    <t>Convertible notes</t>
  </si>
  <si>
    <t>Convertible Debt One [Member]</t>
  </si>
  <si>
    <t>Convertible Debt [Member]</t>
  </si>
  <si>
    <t>Convertible Debt (Details Textual) - USD ($)</t>
  </si>
  <si>
    <t>Mar. 28, 2016</t>
  </si>
  <si>
    <t>Aug. 10, 2015</t>
  </si>
  <si>
    <t>Convertible Debt (Textual)</t>
  </si>
  <si>
    <t>Convertible notes, Effective interest rate</t>
  </si>
  <si>
    <t>6.00%</t>
  </si>
  <si>
    <t>Convertible debt</t>
  </si>
  <si>
    <t>Convertible payable, Issuance Date</t>
  </si>
  <si>
    <t>Nov. 30,
		2015</t>
  </si>
  <si>
    <t>Convertible note, Rate of interest</t>
  </si>
  <si>
    <t>Convertible notes, Conversion price</t>
  </si>
  <si>
    <t>32.00%</t>
  </si>
  <si>
    <t>Aug. 9,
		2015</t>
  </si>
  <si>
    <t>9.00%</t>
  </si>
  <si>
    <t>Jan. 11,
		2007</t>
  </si>
  <si>
    <t>10.00%</t>
  </si>
  <si>
    <t>Convertible notes, Terms of conversion feature</t>
  </si>
  <si>
    <t>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remaining unamortized discount applicable to this note at October 31, 2015 and July 31, 2014 was zero.</t>
  </si>
  <si>
    <t>Related Party Transactions (Details) - USD ($)</t>
  </si>
  <si>
    <t>Related Party Transactions (Textual)</t>
  </si>
  <si>
    <t>Due to related parties</t>
  </si>
  <si>
    <t>Diamond Purchase Agreement (Details) - USD ($) $ in Thousands</t>
  </si>
  <si>
    <t>Diamond Purchase Agreement (Textual)</t>
  </si>
  <si>
    <t>Accrues interest</t>
  </si>
  <si>
    <t>Aggregate principal amount</t>
  </si>
  <si>
    <t>Business maturity days</t>
  </si>
  <si>
    <t>20 days</t>
  </si>
  <si>
    <t>Convertion of principal, description</t>
  </si>
  <si>
    <t>The holder may convert the principal and accrued interest into shares of our common stock at $0.247386975 per share up to a maximum conversion allowance of 4,648,588 shares. If we raise $5 million in debt or equity financing or if the holder converts any portion of Note B, then the Note will automatically convert at maturity into a total of 4,648,588 shares of our common stock.</t>
  </si>
  <si>
    <t>Secured debt</t>
  </si>
  <si>
    <t>The holder may convert the principal and accrued interest into shares of our common stock at $0.247386975 per share up to a maximum conversion allowance of 4,648,588. If we raise $5 million in debt or equity financing or if the holder converts any portion of Note B, then the Note will shares automatically convert at maturity into a total of 4,648,588 shares of our common stock.</t>
  </si>
  <si>
    <t>The holder may convert the principal and accrued interest into shares of our common stock at $0.247386975 per share up to a maximum conversion allowance of 6,871,825 shares. If the we raise $5 million in debt or equity financing or if the holder converts any portion of Note A, then the Note will automatically convert at maturity into a total of 6,871,825 shares of our common stock. If we prepay Notes B and C, however, then the conversion price will adjust to $0.105139464 per share for a total conversion allowance of 16,169,000 shares.</t>
  </si>
  <si>
    <t>Principal Owner [Member]</t>
  </si>
  <si>
    <t>Percentage of converting notes into issued and outstanding of common stock</t>
  </si>
  <si>
    <t>51.00%</t>
  </si>
  <si>
    <t>Common stock converted from existing notes</t>
  </si>
  <si>
    <t>Officer And Director [Member] | Series A Preferred Stock [Member]</t>
  </si>
  <si>
    <t>Number of shares transfer</t>
  </si>
  <si>
    <t>Stockholders' Equity (Details) - USD ($)</t>
  </si>
  <si>
    <t>Sep. 18, 2015</t>
  </si>
  <si>
    <t>Nov. 01, 2013</t>
  </si>
  <si>
    <t>Stockholders' Equity (Textual)</t>
  </si>
  <si>
    <t>Number of units issued</t>
  </si>
  <si>
    <t>Rights, stock or warrants price</t>
  </si>
  <si>
    <t>Cash Received</t>
  </si>
  <si>
    <t>Shares Issued</t>
  </si>
  <si>
    <t>Shares Issued for conversion</t>
  </si>
  <si>
    <t>Value of Shares Issued for conversion</t>
  </si>
  <si>
    <t>Shares Issued for Services</t>
  </si>
  <si>
    <t>Value of Shares Issued for services</t>
  </si>
  <si>
    <t>Subsequent Events (Details) - USD ($)</t>
  </si>
  <si>
    <t>Mar. 24, 2016</t>
  </si>
  <si>
    <t>Mar. 22, 2016</t>
  </si>
  <si>
    <t>Feb. 10, 2016</t>
  </si>
  <si>
    <t>Subsequent Events Details</t>
  </si>
  <si>
    <t>Return of Shares</t>
  </si>
  <si>
    <t>100000000.00%</t>
  </si>
  <si>
    <t>Plans to issue Promissory Note</t>
  </si>
  <si>
    <t>Convertible effective percentag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0474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5803617</v>
      </c>
    </row>
    <row spans="1:3" r="15">
      <c t="s" s="4" r="A15">
        <v>23</v>
      </c>
      <c t="s" s="5" r="B15">
        <v>24</v>
      </c>
    </row>
    <row spans="1:3"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0</v>
      </c>
      <c t="s" s="2" r="B1">
        <v>1</v>
      </c>
    </row>
    <row spans="1:2" r="2">
      <c t="s" s="2" r="B2">
        <v>2</v>
      </c>
    </row>
    <row spans="1:2" r="3">
      <c t="s" s="3" r="A3">
        <v>107</v>
      </c>
    </row>
    <row spans="1:2" r="4">
      <c t="s" s="4" r="A4">
        <v>111</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spans="1:2" r="1">
      <c t="s" s="1" r="A1">
        <v>133</v>
      </c>
      <c t="s" s="2" r="B1">
        <v>1</v>
      </c>
    </row>
    <row spans="1:2" r="2">
      <c t="s" s="2" r="B2">
        <v>2</v>
      </c>
    </row>
    <row spans="1:2" r="3">
      <c t="s" s="3" r="A3">
        <v>95</v>
      </c>
    </row>
    <row spans="1:2" r="4">
      <c t="s" s="4" r="A4">
        <v>134</v>
      </c>
      <c t="s" s="4" r="B4">
        <v>135</v>
      </c>
    </row>
    <row spans="1:2" r="5">
      <c t="s" s="4" r="A5">
        <v>136</v>
      </c>
      <c t="s" s="4" r="B5">
        <v>137</v>
      </c>
    </row>
    <row spans="1:2" r="6">
      <c t="s" s="4" r="A6">
        <v>138</v>
      </c>
      <c t="s" s="4" r="B6">
        <v>139</v>
      </c>
    </row>
    <row spans="1:2" r="7">
      <c t="s" s="4" r="A7">
        <v>140</v>
      </c>
      <c t="s" s="4" r="B7">
        <v>141</v>
      </c>
    </row>
    <row spans="1:2" r="8">
      <c t="s" s="4" r="A8">
        <v>142</v>
      </c>
      <c t="s" s="4" r="B8">
        <v>143</v>
      </c>
    </row>
    <row spans="1:2" r="9">
      <c t="s" s="4" r="A9">
        <v>144</v>
      </c>
      <c t="s" s="4" r="B9">
        <v>145</v>
      </c>
    </row>
    <row spans="1:2" r="10">
      <c t="s" s="4" r="A10">
        <v>146</v>
      </c>
      <c t="s" s="4" r="B10">
        <v>147</v>
      </c>
    </row>
    <row spans="1:2" r="11">
      <c t="s" s="4" r="A11">
        <v>148</v>
      </c>
      <c t="s" s="4" r="B11">
        <v>149</v>
      </c>
    </row>
    <row spans="1:2" r="12">
      <c t="s" s="4" r="A12">
        <v>150</v>
      </c>
      <c t="s" s="4" r="B12">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2</v>
      </c>
      <c t="s" s="2" r="B1">
        <v>1</v>
      </c>
    </row>
    <row spans="1:2" r="2">
      <c t="s" s="2" r="B2">
        <v>2</v>
      </c>
    </row>
    <row spans="1:2" r="3">
      <c t="s" s="3" r="A3">
        <v>107</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07</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158</v>
      </c>
      <c t="s" s="2" r="B1">
        <v>159</v>
      </c>
    </row>
    <row spans="1:2" r="2">
      <c t="s" s="3" r="A2">
        <v>160</v>
      </c>
    </row>
    <row spans="1:2" r="3">
      <c t="s" s="4" r="A3">
        <v>161</v>
      </c>
      <c t="n" s="6" r="B3">
        <v>55000000</v>
      </c>
    </row>
    <row spans="1:2" r="4">
      <c t="s" s="4" r="A4">
        <v>162</v>
      </c>
      <c t="n" s="6" r="B4">
        <v>2200000</v>
      </c>
    </row>
    <row spans="1:2" r="5">
      <c t="s" s="4" r="A5">
        <v>163</v>
      </c>
      <c t="n" s="7" r="B5">
        <v>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4000250</v>
      </c>
      <c t="s" s="4" r="C3">
        <v>30</v>
      </c>
    </row>
    <row spans="1:3" r="4">
      <c t="s" s="4" r="A4">
        <v>31</v>
      </c>
      <c t="n" s="6" r="B4">
        <v>2092500</v>
      </c>
      <c t="s" s="4" r="C4">
        <v>30</v>
      </c>
    </row>
    <row spans="1:3" r="5">
      <c t="s" s="4" r="A5">
        <v>32</v>
      </c>
      <c t="n" s="6" r="B5">
        <v>6092750</v>
      </c>
      <c t="s" s="4" r="C5">
        <v>30</v>
      </c>
    </row>
    <row spans="1:3" r="6">
      <c t="s" s="4" r="A6">
        <v>33</v>
      </c>
      <c t="n" s="6" r="B6">
        <v>278006</v>
      </c>
      <c t="n" s="7" r="C6">
        <v>151336</v>
      </c>
    </row>
    <row spans="1:3" r="7">
      <c t="s" s="4" r="A7">
        <v>34</v>
      </c>
      <c t="n" s="6" r="B7">
        <v>16450</v>
      </c>
      <c t="n" s="6" r="C7">
        <v>16450</v>
      </c>
    </row>
    <row spans="1:3" r="8">
      <c t="s" s="4" r="A8">
        <v>35</v>
      </c>
      <c t="n" s="6" r="B8">
        <v>949573</v>
      </c>
      <c t="n" s="6" r="C8">
        <v>312285</v>
      </c>
    </row>
    <row spans="1:3" r="9">
      <c t="s" s="4" r="A9">
        <v>36</v>
      </c>
      <c t="n" s="6" r="B9">
        <v>51784</v>
      </c>
      <c t="n" s="6" r="C9">
        <v>45949</v>
      </c>
    </row>
    <row spans="1:3" r="10">
      <c t="s" s="3" r="A10">
        <v>37</v>
      </c>
    </row>
    <row spans="1:3" r="11">
      <c t="s" s="4" r="A11">
        <v>38</v>
      </c>
      <c t="n" s="6" r="B11">
        <v>1295813</v>
      </c>
      <c t="n" s="6" r="C11">
        <v>526020</v>
      </c>
    </row>
    <row spans="1:3" r="12">
      <c t="s" s="4" r="A12">
        <v>39</v>
      </c>
      <c t="n" s="6" r="B12">
        <v>250</v>
      </c>
      <c t="n" s="6" r="C12">
        <v>250</v>
      </c>
    </row>
    <row spans="1:3" r="13">
      <c t="s" s="4" r="A13">
        <v>40</v>
      </c>
      <c t="n" s="6" r="B13">
        <v>5164</v>
      </c>
      <c t="n" s="6" r="C13">
        <v>3377</v>
      </c>
    </row>
    <row spans="1:3" r="14">
      <c t="s" s="4" r="A14">
        <v>41</v>
      </c>
      <c t="n" s="6" r="B14">
        <v>7784259</v>
      </c>
      <c t="n" s="6" r="C14">
        <v>959198</v>
      </c>
    </row>
    <row spans="1:3" r="15">
      <c t="s" s="4" r="A15">
        <v>42</v>
      </c>
      <c t="n" s="6" r="B15">
        <v>-45000</v>
      </c>
      <c t="n" s="6" r="C15">
        <v>-45000</v>
      </c>
    </row>
    <row spans="1:3" r="16">
      <c t="s" s="4" r="A16">
        <v>43</v>
      </c>
      <c t="n" s="6" r="B16">
        <v>-2947736</v>
      </c>
      <c t="n" s="6" r="C16">
        <v>-1443845</v>
      </c>
    </row>
    <row spans="1:3" r="17">
      <c t="s" s="4" r="A17">
        <v>44</v>
      </c>
      <c t="n" s="6" r="B17">
        <v>4796937</v>
      </c>
      <c t="n" s="6" r="C17">
        <v>-526020</v>
      </c>
    </row>
    <row spans="1:3" r="18">
      <c t="s" s="4" r="A18">
        <v>45</v>
      </c>
      <c t="n" s="6" r="B18">
        <v>1295813</v>
      </c>
      <c t="n" s="7" r="C18">
        <v>526020</v>
      </c>
    </row>
    <row spans="1:3" r="19">
      <c t="s" s="4" r="A19">
        <v>46</v>
      </c>
      <c t="n" s="7" r="B19">
        <v>6092750</v>
      </c>
      <c t="s" s="4" r="C19">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64</v>
      </c>
      <c t="s" s="2" r="B1">
        <v>2</v>
      </c>
      <c t="s" s="2" r="C1">
        <v>27</v>
      </c>
    </row>
    <row spans="1:3" r="2">
      <c t="s" s="3" r="A2">
        <v>165</v>
      </c>
    </row>
    <row spans="1:3" r="3">
      <c t="s" s="4" r="A3">
        <v>43</v>
      </c>
      <c t="n" s="7" r="B3">
        <v>-2947736</v>
      </c>
      <c t="n" s="7" r="C3">
        <v>-14438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s="1" r="A1">
        <v>166</v>
      </c>
      <c t="s" s="2" r="B1">
        <v>1</v>
      </c>
    </row>
    <row spans="1:3" r="2">
      <c t="s" s="2" r="B2">
        <v>2</v>
      </c>
      <c t="s" s="2" r="C2">
        <v>167</v>
      </c>
    </row>
    <row spans="1:3" r="3">
      <c t="s" s="3" r="A3">
        <v>168</v>
      </c>
    </row>
    <row spans="1:3" r="4">
      <c t="s" s="4" r="A4">
        <v>169</v>
      </c>
      <c t="n" s="7" r="C4">
        <v>500000</v>
      </c>
    </row>
    <row spans="1:3" r="5">
      <c t="s" s="4" r="A5">
        <v>170</v>
      </c>
      <c t="n" s="6" r="B5">
        <v>2790000</v>
      </c>
    </row>
    <row spans="1:3" r="6">
      <c t="s" s="4" r="A6">
        <v>171</v>
      </c>
      <c t="n" s="7" r="B6">
        <v>250000</v>
      </c>
      <c t="n" s="7" r="C6">
        <v>250000</v>
      </c>
    </row>
    <row spans="1:3" r="7">
      <c t="s" s="4" r="A7">
        <v>172</v>
      </c>
    </row>
    <row spans="1:3" r="8">
      <c t="s" s="3" r="A8">
        <v>168</v>
      </c>
    </row>
    <row spans="1:3" r="9">
      <c t="s" s="4" r="A9">
        <v>173</v>
      </c>
      <c t="n" s="6" r="B9">
        <v>750000</v>
      </c>
    </row>
    <row spans="1:3" r="10">
      <c t="s" s="4" r="A10">
        <v>174</v>
      </c>
      <c t="n" s="6" r="B10">
        <v>2092500</v>
      </c>
    </row>
    <row spans="1:3" r="11">
      <c t="s" s="4" r="A11">
        <v>169</v>
      </c>
      <c t="n" s="7" r="B11">
        <v>1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175</v>
      </c>
      <c t="s" s="2" r="B1">
        <v>2</v>
      </c>
      <c t="s" s="2" r="C1">
        <v>27</v>
      </c>
    </row>
    <row spans="1:3" r="2">
      <c t="s" s="3" r="A2">
        <v>176</v>
      </c>
    </row>
    <row spans="1:3" r="3">
      <c t="s" s="4" r="A3">
        <v>177</v>
      </c>
      <c t="n" s="7" r="B3">
        <v>16450</v>
      </c>
      <c t="n" s="7" r="C3">
        <v>16450</v>
      </c>
    </row>
    <row spans="1:3" r="4">
      <c t="s" s="4" r="A4">
        <v>178</v>
      </c>
    </row>
    <row spans="1:3" r="5">
      <c t="s" s="3" r="A5">
        <v>176</v>
      </c>
    </row>
    <row spans="1:3" r="6">
      <c t="s" s="4" r="A6">
        <v>177</v>
      </c>
      <c t="n" s="6" r="B6">
        <v>4700</v>
      </c>
      <c t="n" s="6" r="C6">
        <v>4700</v>
      </c>
    </row>
    <row spans="1:3" r="7">
      <c t="s" s="4" r="A7">
        <v>179</v>
      </c>
    </row>
    <row spans="1:3" r="8">
      <c t="s" s="3" r="A8">
        <v>176</v>
      </c>
    </row>
    <row spans="1:3" r="9">
      <c t="s" s="4" r="A9">
        <v>177</v>
      </c>
      <c t="n" s="6" r="B9">
        <v>3750</v>
      </c>
      <c t="n" s="6" r="C9">
        <v>3750</v>
      </c>
    </row>
    <row spans="1:3" r="10">
      <c t="s" s="4" r="A10">
        <v>180</v>
      </c>
    </row>
    <row spans="1:3" r="11">
      <c t="s" s="3" r="A11">
        <v>176</v>
      </c>
    </row>
    <row spans="1:3" r="12">
      <c t="s" s="4" r="A12">
        <v>177</v>
      </c>
      <c t="n" s="6" r="B12">
        <v>3000</v>
      </c>
      <c t="n" s="6" r="C12">
        <v>3000</v>
      </c>
    </row>
    <row spans="1:3" r="13">
      <c t="s" s="4" r="A13">
        <v>181</v>
      </c>
    </row>
    <row spans="1:3" r="14">
      <c t="s" s="3" r="A14">
        <v>176</v>
      </c>
    </row>
    <row spans="1:3" r="15">
      <c t="s" s="4" r="A15">
        <v>177</v>
      </c>
      <c t="n" s="7" r="B15">
        <v>5000</v>
      </c>
      <c t="n" s="7" r="C15">
        <v>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182</v>
      </c>
      <c t="s" s="2" r="B1">
        <v>1</v>
      </c>
    </row>
    <row spans="1:3" r="2">
      <c t="s" s="2" r="B2">
        <v>2</v>
      </c>
      <c t="s" s="2" r="C2">
        <v>59</v>
      </c>
    </row>
    <row spans="1:3" r="3">
      <c t="s" s="3" r="A3">
        <v>183</v>
      </c>
    </row>
    <row spans="1:3" r="4">
      <c t="s" s="4" r="A4">
        <v>68</v>
      </c>
      <c t="n" s="7" r="B4">
        <v>49800</v>
      </c>
      <c t="n" s="7" r="C4">
        <v>49700</v>
      </c>
    </row>
    <row spans="1:3" r="5">
      <c t="s" s="4" r="A5">
        <v>179</v>
      </c>
    </row>
    <row spans="1:3" r="6">
      <c t="s" s="3" r="A6">
        <v>183</v>
      </c>
    </row>
    <row spans="1:3" r="7">
      <c t="s" s="4" r="A7">
        <v>184</v>
      </c>
      <c t="s" s="4" r="B7">
        <v>185</v>
      </c>
    </row>
    <row spans="1:3" r="8">
      <c t="s" s="4" r="A8">
        <v>186</v>
      </c>
      <c t="s" s="4" r="B8">
        <v>187</v>
      </c>
    </row>
    <row spans="1:3" r="9">
      <c t="s" s="4" r="A9">
        <v>188</v>
      </c>
      <c t="s" s="4" r="B9">
        <v>189</v>
      </c>
    </row>
    <row spans="1:3" r="10">
      <c t="s" s="4" r="A10">
        <v>178</v>
      </c>
    </row>
    <row spans="1:3" r="11">
      <c t="s" s="3" r="A11">
        <v>183</v>
      </c>
    </row>
    <row spans="1:3" r="12">
      <c t="s" s="4" r="A12">
        <v>184</v>
      </c>
      <c t="s" s="4" r="B12">
        <v>190</v>
      </c>
    </row>
    <row spans="1:3" r="13">
      <c t="s" s="4" r="A13">
        <v>186</v>
      </c>
      <c t="s" s="4" r="B13">
        <v>191</v>
      </c>
    </row>
    <row spans="1:3" r="14">
      <c t="s" s="4" r="A14">
        <v>188</v>
      </c>
      <c t="s" s="4" r="B14">
        <v>189</v>
      </c>
    </row>
    <row spans="1:3" r="15">
      <c t="s" s="4" r="A15">
        <v>181</v>
      </c>
    </row>
    <row spans="1:3" r="16">
      <c t="s" s="3" r="A16">
        <v>183</v>
      </c>
    </row>
    <row spans="1:3" r="17">
      <c t="s" s="4" r="A17">
        <v>184</v>
      </c>
      <c t="s" s="4" r="B17">
        <v>192</v>
      </c>
    </row>
    <row spans="1:3" r="18">
      <c t="s" s="4" r="A18">
        <v>186</v>
      </c>
      <c t="s" s="4" r="B18">
        <v>193</v>
      </c>
    </row>
    <row spans="1:3" r="19">
      <c t="s" s="4" r="A19">
        <v>188</v>
      </c>
      <c t="s" s="4" r="B19">
        <v>189</v>
      </c>
    </row>
    <row spans="1:3" r="20">
      <c t="s" s="4" r="A20">
        <v>180</v>
      </c>
    </row>
    <row spans="1:3" r="21">
      <c t="s" s="3" r="A21">
        <v>183</v>
      </c>
    </row>
    <row spans="1:3" r="22">
      <c t="s" s="4" r="A22">
        <v>184</v>
      </c>
      <c t="s" s="4" r="B22">
        <v>194</v>
      </c>
    </row>
    <row spans="1:3" r="23">
      <c t="s" s="4" r="A23">
        <v>186</v>
      </c>
      <c t="s" s="4" r="B23">
        <v>195</v>
      </c>
    </row>
    <row spans="1:3" r="24">
      <c t="s" s="4" r="A24">
        <v>188</v>
      </c>
      <c t="s" s="4" r="B24">
        <v>1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196</v>
      </c>
      <c t="s" s="2" r="B1">
        <v>2</v>
      </c>
      <c t="s" s="2" r="C1">
        <v>27</v>
      </c>
    </row>
    <row spans="1:3" r="2">
      <c t="s" s="3" r="A2">
        <v>197</v>
      </c>
    </row>
    <row spans="1:3" r="3">
      <c t="s" s="4" r="A3">
        <v>198</v>
      </c>
      <c t="n" s="7" r="B3">
        <v>-3365611</v>
      </c>
      <c t="n" s="7" r="C3">
        <v>-3910</v>
      </c>
    </row>
    <row spans="1:3" r="4">
      <c t="s" s="4" r="A4">
        <v>199</v>
      </c>
    </row>
    <row spans="1:3" r="5">
      <c t="s" s="3" r="A5">
        <v>197</v>
      </c>
    </row>
    <row spans="1:3" r="6">
      <c t="s" s="4" r="A6">
        <v>200</v>
      </c>
      <c t="n" s="6" r="B6">
        <v>4000000</v>
      </c>
    </row>
    <row spans="1:3" r="7">
      <c t="s" s="4" r="A7">
        <v>201</v>
      </c>
    </row>
    <row spans="1:3" r="8">
      <c t="s" s="3" r="A8">
        <v>197</v>
      </c>
    </row>
    <row spans="1:3" r="9">
      <c t="s" s="4" r="A9">
        <v>200</v>
      </c>
      <c t="n" s="6" r="B9">
        <v>26044</v>
      </c>
      <c t="n" s="6" r="C9">
        <v>27056</v>
      </c>
    </row>
    <row spans="1:3" r="10">
      <c t="s" s="4" r="A10">
        <v>202</v>
      </c>
    </row>
    <row spans="1:3" r="11">
      <c t="s" s="3" r="A11">
        <v>197</v>
      </c>
    </row>
    <row spans="1:3" r="12">
      <c t="s" s="4" r="A12">
        <v>200</v>
      </c>
      <c t="n" s="7" r="B12">
        <v>289140</v>
      </c>
      <c t="n" s="7" r="C12">
        <v>2891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 customWidth="1" max="5" min="5" width="14"/>
  </cols>
  <sheetData>
    <row spans="1:5" r="1">
      <c t="s" s="1" r="A1">
        <v>203</v>
      </c>
      <c t="s" s="2" r="B1">
        <v>1</v>
      </c>
    </row>
    <row spans="1:5" r="2">
      <c t="s" s="2" r="B2">
        <v>2</v>
      </c>
      <c t="s" s="2" r="C2">
        <v>59</v>
      </c>
      <c t="s" s="2" r="D2">
        <v>204</v>
      </c>
      <c t="s" s="2" r="E2">
        <v>205</v>
      </c>
    </row>
    <row spans="1:5" r="3">
      <c t="s" s="3" r="A3">
        <v>206</v>
      </c>
    </row>
    <row spans="1:5" r="4">
      <c t="s" s="4" r="A4">
        <v>207</v>
      </c>
      <c t="s" s="4" r="D4">
        <v>208</v>
      </c>
    </row>
    <row spans="1:5" r="5">
      <c t="s" s="4" r="A5">
        <v>77</v>
      </c>
      <c t="n" s="7" r="B5">
        <v>302477</v>
      </c>
      <c t="n" s="7" r="C5">
        <v>3305</v>
      </c>
    </row>
    <row spans="1:5" r="6">
      <c t="s" s="4" r="A6">
        <v>68</v>
      </c>
      <c t="n" s="6" r="B6">
        <v>61312</v>
      </c>
      <c t="n" s="7" r="C6">
        <v>942</v>
      </c>
    </row>
    <row spans="1:5" r="7">
      <c t="s" s="4" r="A7">
        <v>201</v>
      </c>
    </row>
    <row spans="1:5" r="8">
      <c t="s" s="3" r="A8">
        <v>206</v>
      </c>
    </row>
    <row spans="1:5" r="9">
      <c t="s" s="4" r="A9">
        <v>209</v>
      </c>
      <c t="n" s="7" r="B9">
        <v>45000</v>
      </c>
      <c t="n" s="7" r="E9">
        <v>5</v>
      </c>
    </row>
    <row spans="1:5" r="10">
      <c t="s" s="4" r="A10">
        <v>210</v>
      </c>
      <c t="s" s="4" r="B10">
        <v>211</v>
      </c>
    </row>
    <row spans="1:5" r="11">
      <c t="s" s="4" r="A11">
        <v>212</v>
      </c>
      <c t="s" s="4" r="B11">
        <v>189</v>
      </c>
    </row>
    <row spans="1:5" r="12">
      <c t="s" s="4" r="A12">
        <v>213</v>
      </c>
      <c t="n" s="10" r="B12">
        <v>0.00225</v>
      </c>
    </row>
    <row spans="1:5" r="13">
      <c t="s" s="4" r="A13">
        <v>207</v>
      </c>
      <c t="s" s="4" r="B13">
        <v>214</v>
      </c>
      <c t="s" s="4" r="E13">
        <v>208</v>
      </c>
    </row>
    <row spans="1:5" r="14">
      <c t="s" s="4" r="A14">
        <v>199</v>
      </c>
    </row>
    <row spans="1:5" r="15">
      <c t="s" s="3" r="A15">
        <v>206</v>
      </c>
    </row>
    <row spans="1:5" r="16">
      <c t="s" s="4" r="A16">
        <v>209</v>
      </c>
      <c t="n" s="7" r="B16">
        <v>4000000</v>
      </c>
      <c t="n" s="7" r="E16">
        <v>5</v>
      </c>
    </row>
    <row spans="1:5" r="17">
      <c t="s" s="4" r="A17">
        <v>210</v>
      </c>
      <c t="s" s="4" r="B17">
        <v>215</v>
      </c>
    </row>
    <row spans="1:5" r="18">
      <c t="s" s="4" r="A18">
        <v>212</v>
      </c>
      <c t="s" s="4" r="B18">
        <v>208</v>
      </c>
    </row>
    <row spans="1:5" r="19">
      <c t="s" s="4" r="A19">
        <v>213</v>
      </c>
      <c t="n" s="8" r="B19">
        <v>0.247</v>
      </c>
    </row>
    <row spans="1:5" r="20">
      <c t="s" s="4" r="A20">
        <v>207</v>
      </c>
      <c t="s" s="4" r="B20">
        <v>216</v>
      </c>
      <c t="s" s="4" r="E20">
        <v>208</v>
      </c>
    </row>
    <row spans="1:5" r="21">
      <c t="s" s="4" r="A21">
        <v>202</v>
      </c>
    </row>
    <row spans="1:5" r="22">
      <c t="s" s="3" r="A22">
        <v>206</v>
      </c>
    </row>
    <row spans="1:5" r="23">
      <c t="s" s="4" r="A23">
        <v>209</v>
      </c>
      <c t="n" s="7" r="B23">
        <v>1000000</v>
      </c>
      <c t="n" s="7" r="E23">
        <v>5</v>
      </c>
    </row>
    <row spans="1:5" r="24">
      <c t="s" s="4" r="A24">
        <v>210</v>
      </c>
      <c t="s" s="4" r="B24">
        <v>217</v>
      </c>
    </row>
    <row spans="1:5" r="25">
      <c t="s" s="4" r="A25">
        <v>212</v>
      </c>
      <c t="s" s="4" r="B25">
        <v>218</v>
      </c>
    </row>
    <row spans="1:5" r="26">
      <c t="s" s="4" r="A26">
        <v>213</v>
      </c>
      <c t="n" s="9" r="B26">
        <v>0.4</v>
      </c>
      <c t="n" s="10" r="E26">
        <v>0.00225</v>
      </c>
    </row>
    <row spans="1:5" r="27">
      <c t="s" s="4" r="A27">
        <v>219</v>
      </c>
      <c t="s" s="4" r="B27">
        <v>220</v>
      </c>
    </row>
    <row spans="1:5" r="28">
      <c t="s" s="4" r="A28">
        <v>207</v>
      </c>
      <c t="s" s="4" r="E28">
        <v>2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221</v>
      </c>
      <c t="s" s="2" r="B1">
        <v>1</v>
      </c>
    </row>
    <row spans="1:4" r="2">
      <c t="s" s="2" r="B2">
        <v>2</v>
      </c>
      <c t="s" s="2" r="C2">
        <v>59</v>
      </c>
      <c t="s" s="2" r="D2">
        <v>27</v>
      </c>
    </row>
    <row spans="1:4" r="3">
      <c t="s" s="3" r="A3">
        <v>222</v>
      </c>
    </row>
    <row spans="1:4" r="4">
      <c t="s" s="4" r="A4">
        <v>84</v>
      </c>
      <c t="n" s="7" r="B4">
        <v>5835</v>
      </c>
      <c t="n" s="7" r="C4">
        <v>35630</v>
      </c>
    </row>
    <row spans="1:4" r="5">
      <c t="s" s="4" r="A5">
        <v>223</v>
      </c>
      <c t="n" s="7" r="B5">
        <v>51784</v>
      </c>
      <c t="n" s="7" r="D5">
        <v>459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224</v>
      </c>
      <c t="s" s="2" r="B1">
        <v>205</v>
      </c>
      <c t="s" s="2" r="C1">
        <v>204</v>
      </c>
      <c t="s" s="2" r="D1">
        <v>2</v>
      </c>
    </row>
    <row spans="1:4" r="2">
      <c t="s" s="3" r="A2">
        <v>225</v>
      </c>
    </row>
    <row spans="1:4" r="3">
      <c t="s" s="4" r="A3">
        <v>226</v>
      </c>
      <c t="s" s="4" r="C3">
        <v>208</v>
      </c>
    </row>
    <row spans="1:4" r="4">
      <c t="s" s="4" r="A4">
        <v>201</v>
      </c>
    </row>
    <row spans="1:4" r="5">
      <c t="s" s="3" r="A5">
        <v>225</v>
      </c>
    </row>
    <row spans="1:4" r="6">
      <c t="s" s="4" r="A6">
        <v>227</v>
      </c>
      <c t="n" s="7" r="B6">
        <v>1150</v>
      </c>
    </row>
    <row spans="1:4" r="7">
      <c t="s" s="4" r="A7">
        <v>226</v>
      </c>
      <c t="s" s="4" r="B7">
        <v>208</v>
      </c>
      <c t="s" s="4" r="D7">
        <v>214</v>
      </c>
    </row>
    <row spans="1:4" r="8">
      <c t="s" s="4" r="A8">
        <v>228</v>
      </c>
      <c t="s" s="4" r="B8">
        <v>229</v>
      </c>
    </row>
    <row spans="1:4" r="9">
      <c t="s" s="4" r="A9">
        <v>209</v>
      </c>
      <c t="n" s="7" r="B9">
        <v>50</v>
      </c>
      <c t="n" s="7" r="D9">
        <v>450000</v>
      </c>
    </row>
    <row spans="1:4" r="10">
      <c t="s" s="4" r="A10">
        <v>230</v>
      </c>
      <c t="s" s="4" r="B10">
        <v>231</v>
      </c>
    </row>
    <row spans="1:4" r="11">
      <c t="s" s="4" r="A11">
        <v>232</v>
      </c>
      <c t="n" s="7" r="B11">
        <v>11500000</v>
      </c>
    </row>
    <row spans="1:4" r="12">
      <c t="s" s="4" r="A12">
        <v>199</v>
      </c>
    </row>
    <row spans="1:4" r="13">
      <c t="s" s="3" r="A13">
        <v>225</v>
      </c>
    </row>
    <row spans="1:4" r="14">
      <c t="s" s="4" r="A14">
        <v>227</v>
      </c>
      <c t="n" s="7" r="B14">
        <v>1150</v>
      </c>
    </row>
    <row spans="1:4" r="15">
      <c t="s" s="4" r="A15">
        <v>226</v>
      </c>
      <c t="s" s="4" r="B15">
        <v>208</v>
      </c>
      <c t="s" s="4" r="D15">
        <v>216</v>
      </c>
    </row>
    <row spans="1:4" r="16">
      <c t="s" s="4" r="A16">
        <v>228</v>
      </c>
      <c t="s" s="4" r="B16">
        <v>229</v>
      </c>
    </row>
    <row spans="1:4" r="17">
      <c t="s" s="4" r="A17">
        <v>209</v>
      </c>
      <c t="n" s="7" r="B17">
        <v>50</v>
      </c>
      <c t="n" s="7" r="D17">
        <v>40000000</v>
      </c>
    </row>
    <row spans="1:4" r="18">
      <c t="s" s="4" r="A18">
        <v>230</v>
      </c>
      <c t="s" s="4" r="B18">
        <v>233</v>
      </c>
    </row>
    <row spans="1:4" r="19">
      <c t="s" s="4" r="A19">
        <v>232</v>
      </c>
      <c t="n" s="7" r="B19">
        <v>11500000</v>
      </c>
    </row>
    <row spans="1:4" r="20">
      <c t="s" s="4" r="A20">
        <v>202</v>
      </c>
    </row>
    <row spans="1:4" r="21">
      <c t="s" s="3" r="A21">
        <v>225</v>
      </c>
    </row>
    <row spans="1:4" r="22">
      <c t="s" s="4" r="A22">
        <v>227</v>
      </c>
      <c t="n" s="7" r="B22">
        <v>170</v>
      </c>
    </row>
    <row spans="1:4" r="23">
      <c t="s" s="4" r="A23">
        <v>226</v>
      </c>
      <c t="s" s="4" r="B23">
        <v>208</v>
      </c>
    </row>
    <row spans="1:4" r="24">
      <c t="s" s="4" r="A24">
        <v>228</v>
      </c>
      <c t="s" s="4" r="B24">
        <v>229</v>
      </c>
    </row>
    <row spans="1:4" r="25">
      <c t="s" s="4" r="A25">
        <v>209</v>
      </c>
      <c t="n" s="7" r="B25">
        <v>50</v>
      </c>
      <c t="n" s="7" r="D25">
        <v>10000000</v>
      </c>
    </row>
    <row spans="1:4" r="26">
      <c t="s" s="4" r="A26">
        <v>230</v>
      </c>
      <c t="s" s="4" r="B26">
        <v>234</v>
      </c>
    </row>
    <row spans="1:4" r="27">
      <c t="s" s="4" r="A27">
        <v>232</v>
      </c>
      <c t="n" s="7" r="B27">
        <v>17000000</v>
      </c>
    </row>
    <row spans="1:4" r="28">
      <c t="s" s="4" r="A28">
        <v>235</v>
      </c>
    </row>
    <row spans="1:4" r="29">
      <c t="s" s="3" r="A29">
        <v>225</v>
      </c>
    </row>
    <row spans="1:4" r="30">
      <c t="s" s="4" r="A30">
        <v>227</v>
      </c>
      <c t="n" s="7" r="B30">
        <v>40000000</v>
      </c>
    </row>
    <row spans="1:4" r="31">
      <c t="s" s="4" r="A31">
        <v>236</v>
      </c>
      <c t="s" s="4" r="B31">
        <v>237</v>
      </c>
    </row>
    <row spans="1:4" r="32">
      <c t="s" s="4" r="A32">
        <v>238</v>
      </c>
      <c t="n" s="6" r="B32">
        <v>7500000</v>
      </c>
    </row>
    <row spans="1:4" r="33">
      <c t="s" s="4" r="A33">
        <v>239</v>
      </c>
    </row>
    <row spans="1:4" r="34">
      <c t="s" s="3" r="A34">
        <v>225</v>
      </c>
    </row>
    <row spans="1:4" r="35">
      <c t="s" s="4" r="A35">
        <v>240</v>
      </c>
      <c t="n" s="6" r="B35">
        <v>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spans="1:4" r="1">
      <c t="s" s="1" r="A1">
        <v>241</v>
      </c>
      <c t="s" s="2" r="B1">
        <v>1</v>
      </c>
    </row>
    <row spans="1:4" r="2">
      <c t="s" s="2" r="B2">
        <v>2</v>
      </c>
      <c t="s" s="2" r="C2">
        <v>242</v>
      </c>
      <c t="s" s="2" r="D2">
        <v>243</v>
      </c>
    </row>
    <row spans="1:4" r="3">
      <c t="s" s="3" r="A3">
        <v>244</v>
      </c>
    </row>
    <row spans="1:4" r="4">
      <c t="s" s="4" r="A4">
        <v>245</v>
      </c>
      <c t="n" s="6" r="C4">
        <v>1000</v>
      </c>
    </row>
    <row spans="1:4" r="5">
      <c t="s" s="4" r="A5">
        <v>246</v>
      </c>
      <c t="n" s="7" r="C5">
        <v>2000</v>
      </c>
    </row>
    <row spans="1:4" r="6">
      <c t="s" s="4" r="A6">
        <v>247</v>
      </c>
      <c t="n" s="7" r="B6">
        <v>33586</v>
      </c>
    </row>
    <row spans="1:4" r="7">
      <c t="s" s="4" r="A7">
        <v>248</v>
      </c>
      <c t="n" s="6" r="B7">
        <v>335860</v>
      </c>
    </row>
    <row spans="1:4" r="8">
      <c t="s" s="4" r="A8">
        <v>249</v>
      </c>
      <c t="n" s="6" r="B8">
        <v>150000</v>
      </c>
    </row>
    <row spans="1:4" r="9">
      <c t="s" s="4" r="A9">
        <v>250</v>
      </c>
      <c t="n" s="7" r="D9">
        <v>375</v>
      </c>
    </row>
    <row spans="1:4" r="10">
      <c t="s" s="4" r="A10">
        <v>251</v>
      </c>
      <c t="n" s="6" r="B10">
        <v>1000000</v>
      </c>
    </row>
    <row spans="1:4" r="11">
      <c t="s" s="4" r="A11">
        <v>252</v>
      </c>
      <c t="n" s="6" r="B11">
        <v>279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 customWidth="1" max="6" min="6" width="14"/>
  </cols>
  <sheetData>
    <row spans="1:6" r="1">
      <c t="s" s="1" r="A1">
        <v>253</v>
      </c>
      <c t="s" s="2" r="B1">
        <v>204</v>
      </c>
      <c t="s" s="2" r="C1">
        <v>254</v>
      </c>
      <c t="s" s="2" r="D1">
        <v>254</v>
      </c>
      <c t="s" s="2" r="E1">
        <v>255</v>
      </c>
      <c t="s" s="2" r="F1">
        <v>256</v>
      </c>
    </row>
    <row spans="1:6" r="2">
      <c t="s" s="3" r="A2">
        <v>257</v>
      </c>
    </row>
    <row spans="1:6" r="3">
      <c t="s" s="4" r="A3">
        <v>258</v>
      </c>
      <c t="s" s="4" r="C3">
        <v>259</v>
      </c>
      <c t="s" s="4" r="D3">
        <v>259</v>
      </c>
    </row>
    <row spans="1:6" r="4">
      <c t="s" s="4" r="A4">
        <v>260</v>
      </c>
      <c t="n" s="7" r="B4">
        <v>1500000</v>
      </c>
    </row>
    <row spans="1:6" r="5">
      <c t="s" s="4" r="A5">
        <v>261</v>
      </c>
      <c t="s" s="4" r="B5">
        <v>208</v>
      </c>
    </row>
    <row spans="1:6" r="6">
      <c t="s" s="4" r="A6">
        <v>248</v>
      </c>
      <c t="n" s="7" r="F6">
        <v>500000</v>
      </c>
    </row>
    <row spans="1:6" r="7">
      <c t="s" s="4" r="A7">
        <v>169</v>
      </c>
      <c t="n" s="7" r="E7">
        <v>1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7</v>
      </c>
      <c t="s" s="2" r="B1">
        <v>2</v>
      </c>
      <c t="s" s="2" r="C1">
        <v>27</v>
      </c>
    </row>
    <row spans="1:3" r="2">
      <c t="s" s="3" r="A2">
        <v>48</v>
      </c>
    </row>
    <row spans="1:3" r="3">
      <c t="s" s="4" r="A3">
        <v>49</v>
      </c>
      <c t="n" s="8" r="B3">
        <v>0.001</v>
      </c>
      <c t="n" s="8" r="C3">
        <v>0.001</v>
      </c>
    </row>
    <row spans="1:3" r="4">
      <c t="s" s="4" r="A4">
        <v>50</v>
      </c>
      <c t="n" s="6" r="B4">
        <v>10000000</v>
      </c>
      <c t="n" s="6" r="C4">
        <v>10000000</v>
      </c>
    </row>
    <row spans="1:3" r="5">
      <c t="s" s="4" r="A5">
        <v>51</v>
      </c>
      <c t="n" s="6" r="B5">
        <v>250000</v>
      </c>
      <c t="n" s="6" r="C5">
        <v>250000</v>
      </c>
    </row>
    <row spans="1:3" r="6">
      <c t="s" s="4" r="A6">
        <v>52</v>
      </c>
      <c t="n" s="6" r="B6">
        <v>250000</v>
      </c>
      <c t="n" s="6" r="C6">
        <v>250000</v>
      </c>
    </row>
    <row spans="1:3" r="7">
      <c t="s" s="4" r="A7">
        <v>53</v>
      </c>
      <c t="n" s="8" r="B7">
        <v>0.001</v>
      </c>
      <c t="n" s="8" r="C7">
        <v>0.001</v>
      </c>
    </row>
    <row spans="1:3" r="8">
      <c t="s" s="4" r="A8">
        <v>54</v>
      </c>
      <c t="n" s="6" r="B8">
        <v>250000000</v>
      </c>
      <c t="n" s="6" r="C8">
        <v>250000000</v>
      </c>
    </row>
    <row spans="1:3" r="9">
      <c t="s" s="4" r="A9">
        <v>55</v>
      </c>
      <c t="n" s="6" r="B9">
        <v>5164154</v>
      </c>
      <c t="n" s="6" r="C9">
        <v>3377294</v>
      </c>
    </row>
    <row spans="1:3" r="10">
      <c t="s" s="4" r="A10">
        <v>56</v>
      </c>
      <c t="n" s="6" r="B10">
        <v>5164154</v>
      </c>
      <c t="n" s="6" r="C10">
        <v>33772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s" s="4" r="B4">
        <v>30</v>
      </c>
      <c t="s" s="4" r="C4">
        <v>30</v>
      </c>
      <c t="s" s="4" r="D4">
        <v>30</v>
      </c>
      <c t="s" s="4" r="E4">
        <v>30</v>
      </c>
    </row>
    <row spans="1:5" r="5">
      <c t="s" s="3" r="A5">
        <v>62</v>
      </c>
    </row>
    <row spans="1:5" r="6">
      <c t="s" s="4" r="A6">
        <v>63</v>
      </c>
      <c t="n" s="7" r="B6">
        <v>8269</v>
      </c>
      <c t="n" s="7" r="C6">
        <v>26968</v>
      </c>
      <c t="n" s="7" r="D6">
        <v>13226</v>
      </c>
      <c t="n" s="7" r="E6">
        <v>82447</v>
      </c>
    </row>
    <row spans="1:5" r="7">
      <c t="s" s="4" r="A7">
        <v>64</v>
      </c>
      <c t="n" s="6" r="B7">
        <v>718245</v>
      </c>
      <c t="s" s="4" r="C7">
        <v>30</v>
      </c>
      <c t="n" s="6" r="D7">
        <v>728497</v>
      </c>
      <c t="s" s="4" r="E7">
        <v>30</v>
      </c>
    </row>
    <row spans="1:5" r="8">
      <c t="s" s="4" r="A8">
        <v>65</v>
      </c>
      <c t="n" s="6" r="B8">
        <v>726514</v>
      </c>
      <c t="n" s="7" r="C8">
        <v>26968</v>
      </c>
      <c t="n" s="6" r="D8">
        <v>741723</v>
      </c>
      <c t="n" s="7" r="E8">
        <v>82447</v>
      </c>
    </row>
    <row spans="1:5" r="9">
      <c t="s" s="4" r="A9">
        <v>66</v>
      </c>
      <c t="n" s="6" r="B9">
        <v>-726514</v>
      </c>
      <c t="n" s="6" r="C9">
        <v>-26968</v>
      </c>
      <c t="n" s="6" r="D9">
        <v>-741723</v>
      </c>
      <c t="n" s="6" r="E9">
        <v>-82447</v>
      </c>
    </row>
    <row spans="1:5" r="10">
      <c t="s" s="3" r="A10">
        <v>67</v>
      </c>
    </row>
    <row spans="1:5" r="11">
      <c t="s" s="4" r="A11">
        <v>68</v>
      </c>
      <c t="n" s="6" r="B11">
        <v>-397882</v>
      </c>
      <c t="n" s="6" r="C11">
        <v>-4604</v>
      </c>
      <c t="n" s="6" r="D11">
        <v>-762168</v>
      </c>
      <c t="n" s="6" r="E11">
        <v>-9247</v>
      </c>
    </row>
    <row spans="1:5" r="12">
      <c t="s" s="4" r="A12">
        <v>69</v>
      </c>
      <c t="n" s="6" r="B12">
        <v>-397882</v>
      </c>
      <c t="n" s="6" r="C12">
        <v>-4604</v>
      </c>
      <c t="n" s="6" r="D12">
        <v>-762168</v>
      </c>
      <c t="n" s="6" r="E12">
        <v>-9247</v>
      </c>
    </row>
    <row spans="1:5" r="13">
      <c t="s" s="4" r="A13">
        <v>70</v>
      </c>
      <c t="n" s="7" r="B13">
        <v>-1124396</v>
      </c>
      <c t="n" s="7" r="C13">
        <v>-31572</v>
      </c>
      <c t="n" s="7" r="D13">
        <v>-1503891</v>
      </c>
      <c t="n" s="7" r="E13">
        <v>-91694</v>
      </c>
    </row>
    <row spans="1:5" r="14">
      <c t="s" s="4" r="A14">
        <v>71</v>
      </c>
      <c t="n" s="9" r="B14">
        <v>-0.24</v>
      </c>
      <c t="n" s="9" r="C14">
        <v>-0.01</v>
      </c>
      <c t="n" s="9" r="D14">
        <v>-0.37</v>
      </c>
      <c t="n" s="9" r="E14">
        <v>-0.03</v>
      </c>
    </row>
    <row spans="1:5" r="15">
      <c t="s" s="4" r="A15">
        <v>72</v>
      </c>
      <c t="n" s="6" r="B15">
        <v>4738353</v>
      </c>
      <c t="n" s="6" r="C15">
        <v>3067294</v>
      </c>
      <c t="n" s="6" r="D15">
        <v>4029818</v>
      </c>
      <c t="n" s="6" r="E15">
        <v>3019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59</v>
      </c>
    </row>
    <row spans="1:3" r="3">
      <c t="s" s="3" r="A3">
        <v>74</v>
      </c>
    </row>
    <row spans="1:3" r="4">
      <c t="s" s="4" r="A4">
        <v>75</v>
      </c>
      <c t="n" s="7" r="B4">
        <v>-1503891</v>
      </c>
      <c t="n" s="7" r="C4">
        <v>-91694</v>
      </c>
    </row>
    <row spans="1:3" r="5">
      <c t="s" s="3" r="A5">
        <v>76</v>
      </c>
    </row>
    <row spans="1:3" r="6">
      <c t="s" s="4" r="A6">
        <v>77</v>
      </c>
      <c t="n" s="6" r="B6">
        <v>638300</v>
      </c>
      <c t="n" s="7" r="C6">
        <v>6509</v>
      </c>
    </row>
    <row spans="1:3" r="7">
      <c t="s" s="4" r="A7">
        <v>78</v>
      </c>
      <c t="n" s="6" r="B7">
        <v>697500</v>
      </c>
      <c t="s" s="4" r="C7">
        <v>30</v>
      </c>
    </row>
    <row spans="1:3" r="8">
      <c t="s" s="3" r="A8">
        <v>79</v>
      </c>
    </row>
    <row spans="1:3" r="9">
      <c t="s" s="4" r="A9">
        <v>80</v>
      </c>
      <c t="n" s="6" r="B9">
        <v>126670</v>
      </c>
      <c t="n" s="7" r="C9">
        <v>49555</v>
      </c>
    </row>
    <row spans="1:3" r="10">
      <c t="s" s="4" r="A10">
        <v>81</v>
      </c>
      <c t="n" s="6" r="B10">
        <v>-41421</v>
      </c>
      <c t="n" s="7" r="C10">
        <v>-35630</v>
      </c>
    </row>
    <row spans="1:3" r="11">
      <c t="s" s="3" r="A11">
        <v>82</v>
      </c>
    </row>
    <row spans="1:3" r="12">
      <c t="s" s="4" r="A12">
        <v>83</v>
      </c>
      <c t="n" s="6" r="B12">
        <v>35586</v>
      </c>
      <c t="s" s="4" r="C12">
        <v>30</v>
      </c>
    </row>
    <row spans="1:3" r="13">
      <c t="s" s="4" r="A13">
        <v>84</v>
      </c>
      <c t="n" s="6" r="B13">
        <v>5835</v>
      </c>
      <c t="n" s="7" r="C13">
        <v>35630</v>
      </c>
    </row>
    <row spans="1:3" r="14">
      <c t="s" s="4" r="A14">
        <v>85</v>
      </c>
      <c t="n" s="7" r="B14">
        <v>41421</v>
      </c>
      <c t="n" s="7" r="C14">
        <v>35630</v>
      </c>
    </row>
    <row spans="1:3" r="15">
      <c t="s" s="4" r="A15">
        <v>86</v>
      </c>
      <c t="s" s="4" r="B15">
        <v>30</v>
      </c>
      <c t="s" s="4" r="C15">
        <v>30</v>
      </c>
    </row>
    <row spans="1:3" r="16">
      <c t="s" s="4" r="A16">
        <v>87</v>
      </c>
      <c t="s" s="4" r="B16">
        <v>30</v>
      </c>
      <c t="s" s="4" r="C16">
        <v>30</v>
      </c>
    </row>
    <row spans="1:3" r="17">
      <c t="s" s="4" r="A17">
        <v>88</v>
      </c>
      <c t="s" s="4" r="B17">
        <v>30</v>
      </c>
      <c t="s" s="4" r="C17">
        <v>30</v>
      </c>
    </row>
    <row spans="1:3" r="18">
      <c t="s" s="3" r="A18">
        <v>89</v>
      </c>
    </row>
    <row spans="1:3" r="19">
      <c t="s" s="4" r="A19">
        <v>90</v>
      </c>
      <c t="n" s="7" r="B19">
        <v>4000250</v>
      </c>
    </row>
    <row spans="1:3" r="20">
      <c t="s" s="4" r="A20">
        <v>91</v>
      </c>
      <c t="n" s="6" r="B20">
        <v>1125</v>
      </c>
      <c t="n" s="7" r="C20">
        <v>7975</v>
      </c>
    </row>
    <row spans="1:3" r="21">
      <c t="s" s="4" r="A21">
        <v>92</v>
      </c>
      <c t="n" s="6" r="B21">
        <v>195</v>
      </c>
      <c t="n" s="7" r="C21">
        <v>17944</v>
      </c>
    </row>
    <row spans="1:3" r="22">
      <c t="s" s="4" r="A22">
        <v>93</v>
      </c>
      <c t="n" s="7" r="B22">
        <v>2092500</v>
      </c>
      <c t="s" s="4" r="C22">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94</v>
      </c>
      <c t="s" s="2" r="B1">
        <v>1</v>
      </c>
    </row>
    <row spans="1:2" r="2">
      <c t="s" s="2" r="B2">
        <v>2</v>
      </c>
    </row>
    <row spans="1:2" r="3">
      <c t="s" s="3" r="A3">
        <v>95</v>
      </c>
    </row>
    <row spans="1:2" r="4">
      <c t="s" s="4" r="A4">
        <v>96</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8</v>
      </c>
      <c t="s" s="2" r="B1">
        <v>1</v>
      </c>
    </row>
    <row spans="1:2" r="2">
      <c t="s" s="2" r="B2">
        <v>2</v>
      </c>
    </row>
    <row spans="1:2" r="3">
      <c t="s" s="3" r="A3">
        <v>99</v>
      </c>
    </row>
    <row spans="1:2" r="4">
      <c t="s" s="4" r="A4">
        <v>100</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2</v>
      </c>
      <c t="s" s="2" r="B1">
        <v>1</v>
      </c>
    </row>
    <row spans="1:2" r="2">
      <c t="s" s="2" r="B2">
        <v>2</v>
      </c>
    </row>
    <row spans="1:2" r="3">
      <c t="s" s="3" r="A3">
        <v>103</v>
      </c>
    </row>
    <row spans="1:2" r="4">
      <c t="s" s="4" r="A4">
        <v>104</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s of Cash Flows</vt:lpstr>
      <vt:lpstr>Orgnization and Summary of Sign</vt:lpstr>
      <vt:lpstr>Going Concern</vt:lpstr>
      <vt:lpstr>Prrepaid Expenses</vt:lpstr>
      <vt:lpstr>Promissory Notes</vt:lpstr>
      <vt:lpstr>Convertible Debt</vt:lpstr>
      <vt:lpstr>Related Party Transactions</vt:lpstr>
      <vt:lpstr>Diamond Purchase Agreement</vt:lpstr>
      <vt:lpstr>Stockholders' Equity</vt:lpstr>
      <vt:lpstr>Commitments and Contingencies</vt:lpstr>
      <vt:lpstr>Subsequent Events</vt:lpstr>
      <vt:lpstr>Orgnization and Summary of Si16</vt:lpstr>
      <vt:lpstr>Promissory Notes (Tables)</vt:lpstr>
      <vt:lpstr>Convertible Debt (Tables)</vt:lpstr>
      <vt:lpstr>Orgnization and Summary of Si19</vt:lpstr>
      <vt:lpstr>Going Concern (Details)</vt:lpstr>
      <vt:lpstr>Prepaid Expenses (Details)</vt:lpstr>
      <vt:lpstr>Promissory Notes (Details)</vt:lpstr>
      <vt:lpstr>Promissory Notes (Details Textu</vt:lpstr>
      <vt:lpstr>Convertible Debt (Details)</vt:lpstr>
      <vt:lpstr>Convertible Debt (Details Textu</vt:lpstr>
      <vt:lpstr>Related Party Transactions (Det</vt:lpstr>
      <vt:lpstr>Diamond Purchase Agreement (Det</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26:06Z</dcterms:created>
  <dcterms:modified xmlns:dcterms="http://purl.org/dc/terms/" xmlns:xsi="http://www.w3.org/2001/XMLSchema-instance" xsi:type="dcterms:W3CDTF">2016-04-27T16:26:06Z</dcterms:modified>
  <dc:title xmlns:dc="http://purl.org/dc/elements/1.1/">Untitled</dc:title>
  <dc:description xmlns:dc="http://purl.org/dc/elements/1.1/"/>
  <dc:subject xmlns:dc="http://purl.org/dc/elements/1.1/"/>
  <cp:keywords/>
  <cp:category/>
</cp:coreProperties>
</file>